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ote 1. Basis of Presentation" sheetId="7" r:id="rId7"/>
    <s:sheet name="Note 2. Summary of Significant " sheetId="8" r:id="rId8"/>
    <s:sheet name="Note 3. Stock Options and Restr" sheetId="9" r:id="rId9"/>
    <s:sheet name="Note 4. Income taxes" sheetId="10" r:id="rId10"/>
    <s:sheet name="Note 5. Operations and Concentr" sheetId="11" r:id="rId11"/>
    <s:sheet name="Note 6. Line of Credit" sheetId="12" r:id="rId12"/>
    <s:sheet name="Note 7. Note Payable - Related " sheetId="13" r:id="rId13"/>
    <s:sheet name="Note 8. Geographical Informatio" sheetId="14" r:id="rId14"/>
    <s:sheet name="Note 9. Subsequent Events" sheetId="15" r:id="rId15"/>
    <s:sheet name="Note 2. Summary of Significan16" sheetId="16" r:id="rId16"/>
    <s:sheet name="Note 3. Stock Options and Res17" sheetId="17" r:id="rId17"/>
    <s:sheet name="Note 5. Operations and Concen18" sheetId="18" r:id="rId18"/>
    <s:sheet name="Note 8. Geographical Informat19" sheetId="19" r:id="rId19"/>
    <s:sheet name="Note 2. Summary of Significan20" sheetId="20" r:id="rId20"/>
    <s:sheet name="Note 3. Stock Options and Res21" sheetId="21" r:id="rId21"/>
    <s:sheet name="Note 3. Stock Options and Res22" sheetId="22" r:id="rId22"/>
    <s:sheet name="Note 4. Income taxes (Details N" sheetId="23" r:id="rId23"/>
    <s:sheet name="Note 5. Operations and Concen24" sheetId="24" r:id="rId24"/>
    <s:sheet name="Note 6. Line of Credit (Details" sheetId="25" r:id="rId25"/>
    <s:sheet name="Note 7. Note Payable - Relate26" sheetId="26" r:id="rId26"/>
    <s:sheet name="Note 8. Geographic Operating In" sheetId="27" r:id="rId27"/>
  </s:sheets>
  <s:definedNames/>
  <s:calcPr calcId="124519" calcMode="auto" fullCalcOnLoad="1"/>
</s:workbook>
</file>

<file path=xl/sharedStrings.xml><?xml version="1.0" encoding="utf-8"?>
<sst xmlns="http://schemas.openxmlformats.org/spreadsheetml/2006/main" uniqueCount="274">
  <si>
    <t>Document and Entity Information - shares</t>
  </si>
  <si>
    <t>6 Months Ended</t>
  </si>
  <si>
    <t>Jun. 30, 2016</t>
  </si>
  <si>
    <t>Aug. 04, 2016</t>
  </si>
  <si>
    <t>Document And Entity Information</t>
  </si>
  <si>
    <t>Entity Registrant Name</t>
  </si>
  <si>
    <t>ISSUER DIRECT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Accounts receivable (net of allowance for doubtful accounts of $410,297 and $396,884, respectively)</t>
  </si>
  <si>
    <t>Other current assets</t>
  </si>
  <si>
    <t>Total current assets</t>
  </si>
  <si>
    <t>Capitalized software (net of accumulated amortization of $104,653 and $25,133, respectively)</t>
  </si>
  <si>
    <t>Fixed assets (net of accumulated depreciation of $304,079 and $262,797, respectively)</t>
  </si>
  <si>
    <t>Deferred income tax asset - noncurrent</t>
  </si>
  <si>
    <t>Other long-term assets</t>
  </si>
  <si>
    <t>Goodwill</t>
  </si>
  <si>
    <t>Intangible assets (net of accumulated amortization of $3,028,685 and $2,512,704, respectively)</t>
  </si>
  <si>
    <t>Total assets</t>
  </si>
  <si>
    <t>Current liabilities:</t>
  </si>
  <si>
    <t>Accounts payable</t>
  </si>
  <si>
    <t>Accrued expenses</t>
  </si>
  <si>
    <t>Income taxes payable</t>
  </si>
  <si>
    <t>Deferred revenue</t>
  </si>
  <si>
    <t>Total current liabilities</t>
  </si>
  <si>
    <t>Deferred income tax liability</t>
  </si>
  <si>
    <t>Other long-term liabilities</t>
  </si>
  <si>
    <t>Total liabilities</t>
  </si>
  <si>
    <t>Commitments and contingencies</t>
  </si>
  <si>
    <t xml:space="preserve"> </t>
  </si>
  <si>
    <t>Stockholders' equity:</t>
  </si>
  <si>
    <t>Preferred stock, $0.001 par value, 30,000,000 shares authorized, no shares issued and outstanding as of June 30, 2016 and December 31, 2015.</t>
  </si>
  <si>
    <t>Common stock $0.001 par value, 100,000,000 shares authorized, 2,804,394 and 2,785,044 shares issued and outstanding as of June 30, 2016 and December 31, 2015, respectively.</t>
  </si>
  <si>
    <t>Additional paid-in capital</t>
  </si>
  <si>
    <t>Other accumulated comprehensive loss</t>
  </si>
  <si>
    <t>Retained earnings</t>
  </si>
  <si>
    <t>Total stockholders' equity</t>
  </si>
  <si>
    <t>Total liabilities and stockholders' equity</t>
  </si>
  <si>
    <t>Consolidated Balance Sheets (Parenthetical) - USD ($)</t>
  </si>
  <si>
    <t>Assets</t>
  </si>
  <si>
    <t>Allowance for Accounts Receivables</t>
  </si>
  <si>
    <t>Accumulated Amortization - Capitalized Software</t>
  </si>
  <si>
    <t>Accumulated Depreciation - Fixed Assets</t>
  </si>
  <si>
    <t>Accumulated Amortization - Intangible Asset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Jun. 30, 2015</t>
  </si>
  <si>
    <t>Income Statement [Abstract]</t>
  </si>
  <si>
    <t>Revenues</t>
  </si>
  <si>
    <t>Cost of services</t>
  </si>
  <si>
    <t>Gross profit</t>
  </si>
  <si>
    <t>Operating costs and expenses:</t>
  </si>
  <si>
    <t>General and administrative</t>
  </si>
  <si>
    <t>Sales and marketing</t>
  </si>
  <si>
    <t>Product development</t>
  </si>
  <si>
    <t>Depreciation and amortization</t>
  </si>
  <si>
    <t>Total operating costs and expenses</t>
  </si>
  <si>
    <t>Operating income</t>
  </si>
  <si>
    <t>Other income (expense):</t>
  </si>
  <si>
    <t>Other income</t>
  </si>
  <si>
    <t>Interest income (expense), net</t>
  </si>
  <si>
    <t>Total other income (expense)</t>
  </si>
  <si>
    <t>Income before taxes</t>
  </si>
  <si>
    <t>Income tax benefit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Unaudited) - USD ($)</t>
  </si>
  <si>
    <t>Consolidated Statements Of Comprehensive Income</t>
  </si>
  <si>
    <t>Foreign currency translation adjustment</t>
  </si>
  <si>
    <t>Comprehensive income</t>
  </si>
  <si>
    <t>Consolidated Statements of Cash Flows (Unaudited) - USD ($)</t>
  </si>
  <si>
    <t>Cash flows from operating activities:</t>
  </si>
  <si>
    <t>Adjustments to reconcile net income to net cash provided by operating activities:</t>
  </si>
  <si>
    <t>Bad debt expense</t>
  </si>
  <si>
    <t>Deferred income taxes</t>
  </si>
  <si>
    <t>Stock-based compensation expense</t>
  </si>
  <si>
    <t>Non-cash interest expense</t>
  </si>
  <si>
    <t>Changes in operating assets and liabilities:</t>
  </si>
  <si>
    <t>Decrease (increase) in accounts receivable</t>
  </si>
  <si>
    <t>Decrease (increase) in deposits and other current assets</t>
  </si>
  <si>
    <t>Increase (decrease) in accounts payable</t>
  </si>
  <si>
    <t>Increase (decrease) in accrued expenses</t>
  </si>
  <si>
    <t>Increase (decrease) in deferred revenue</t>
  </si>
  <si>
    <t>Net cash provided by operating activities</t>
  </si>
  <si>
    <t>Cash flows from investing activities:</t>
  </si>
  <si>
    <t>Capitalized software</t>
  </si>
  <si>
    <t>Purchase of fixed assets</t>
  </si>
  <si>
    <t>Net cash used in investing activities</t>
  </si>
  <si>
    <t>Cash flows from financing activities:</t>
  </si>
  <si>
    <t>Proceeds from exercise of stock options, net of income taxes</t>
  </si>
  <si>
    <t>Tax benefit on stock-based compensation awards</t>
  </si>
  <si>
    <t>Payment of dividend</t>
  </si>
  <si>
    <t>Net cash provided by (used in) financing activities</t>
  </si>
  <si>
    <t>Net change in cash</t>
  </si>
  <si>
    <t>Cash - beginning</t>
  </si>
  <si>
    <t>Currency translation adjustment</t>
  </si>
  <si>
    <t>Cash - ending</t>
  </si>
  <si>
    <t>Supplemental disclosures:</t>
  </si>
  <si>
    <t>Cash paid for interest</t>
  </si>
  <si>
    <t>Cash paid for income taxes</t>
  </si>
  <si>
    <t>Non-cash activities:</t>
  </si>
  <si>
    <t>Stock-based compensation - capitalized software</t>
  </si>
  <si>
    <t>Note 1. Basis of Presentation</t>
  </si>
  <si>
    <t>Notes to Financial Statements</t>
  </si>
  <si>
    <t>Basis of Presentation</t>
  </si>
  <si>
    <t>The unaudited interim consolidated balance sheet
as of June 30, 2016 and statements of operations, of comprehensive income, and of cash flows for the three and six-month periods
ended June 30, 2016 and 2015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have been condensed or omitted pursuant to such rules and regulations
relating to interim financial statements. The interim financial information should be read in conjunction with the 2015 audited
financial statements of Issuer Direct Corporation (referred to herein as the Company, We, or Our)
filed on our Form 10-K.</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 Earnings Per Share (EPS) We calculate earnings per share in accordance
with Financial Accounting Standards Board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201,250 and 302,750 were excluded in the computation of diluted earnings per common share during
the three and six-month periods ended June 30, 2016 and 2015, respectively, because their impact was anti-dilutive. As of
June 30, 2015, 417,712 shares associated with the conversion feature on the convertible note outstanding were excluded from the
calculation of diluted earnings per share as the impact was anti-dilutive. Revenue Recognition 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d billings for annual service contracts, and is recognized throughout
the year as the services are performed.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the valuation of goodwill
and intangible assets, deferred tax assets, and stock-based compensation. Actual results could differ from those estimates. Income Taxes 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Capitalized Software 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During the three and six-month periods ended June 30, 2016, the Company capitalized software
development costs of $259,505 and $786,069, respectively, compared to $283,252 during the three and six months periods ended
June 30, 2015. There were no amounts capitalized during the three months ended March 31, 2016. Included in these amounts
during the three and six-month periods ended June 30, 2016, were $88,488 and $267,688, respectively, related to stock-based compensation,
compared to $80,845 during the three and six-month periods ended June 30, 2015. During the three and six-month periods ended June
30, 2016, the Company recorded amortization expense of $50,847 and $79,520, respectively, on software placed in service, a majority
of which is included in Cost of services on the Consolidated Statements of Operations. There was no amortization during the
three and six-month periods ended June 30, 2015. Fair Value Measurements As of June 30, 2016 and December 31, 2015, we
do not have any financial assets or liabilities that are required to be, or that we elected to measure, at fair value. We
believe that the fair value of our financial instruments, which consist of cash and cash equivalents, accounts receivable,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loss until the entity is sold or substantially liquidated.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were considered
an indefinite-lived asset and, as such, were not amortized as there was no foreseeable limit to cash flows generated from them,
however, in the prior year, management determined certain trademarks associated with PIR to be definite lived assets, and as such,
are amortized over their estimated useful life.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 Comprehensive Income Comprehensive income consists of net income and other comprehensive income (loss) related
to changes in the cumulative foreign currency translation adjustment. Advertising The Company expenses advertising costs as incurred,
except for direct-response advertising, which is capitalized and amortized over its expected period of future benefi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s. Newly Adopted Pronouncements The FASB has issued Accounting Standards Update
("ASU") No. 2015-16, Business Combinations (Topic 805): Simplifying the Accounting for Measurement-Period Adjustments . The FASB has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ASU 2015-05 did not have a significant impact on our financial statements.
The FASB has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ASU 2015-01 did not have a significant impact on our financial statements. 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ASU 2014-16 did not have a significant
impact on our financial statements. 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ASU 2014-12 did not have a significant impact on our financial statements. Recent Accounting Pronouncements The FASB issued ASU 2016-13, Financial Instruments
- Credit Losses (Topic 326): Measurement of Credit Losses on Financial Instruments, which, among other things, requires the
measurement of all expected credit losses for financial assets held at the reporting date to b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is effective
for SEC filers for fiscal years, and interim periods within those fiscal years, beginning after December 15, 2019 (i.e., January
1, 2020, for calendar year entities). The company does not expect this pronouncement to have a significant impact on its
financial stat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Early adoption is permitted for any entity in any interim
or annual period. If an entity early adopts the amendments in an interim period, any adjustment should be reflected as of
the beginning of the fiscal year that includes the interim period. Additionally, as a reminder, an entity that elects to
early adopt the new guidance must adopt all of the amendments in the same period. The Company is currently in the process of evaluating
the impact that this new ASU will have on its financial statement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is currently in the process of evaluating the impact that this new ASU will have on its financial statements. 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currently
effective for the Company in our year beginning on January 1, 2018.</t>
  </si>
  <si>
    <t>Note 3. Stock Options and Restricted Stock Units</t>
  </si>
  <si>
    <t>Stock Options and Restricted Stock Units</t>
  </si>
  <si>
    <t xml:space="preserve">2014 Equity Incentive Plan 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June 30, 2016, 248,500 awards had been issued under the 2014 Plan. The following table summarizes information about
stock options outstanding and exercisable at June 30, 2016:
Options Outstanding Options Exercisable
Exercise Price Range Number Weighted Average Remaining Contractual Life (in Years) Weighted Average Exercise Price Number
$ 0.01 - $1.00 12,850 5.56 $ 0.01 12,850
$ 1.01 - $3.00 1,550 4.90 $ 1.70 1,550
$ 3.01 - $4.00 11,000 5.75 $ 3.33 11,000
$ 4.01 - $8.00 108,750 5.24 $ 7.67 67,501
$ 8.01 - $9.00 40,000 2.14 $ 8.25 30,000
$ 9.01 - $10.00 12,500 8.49 $ 9.26 5,205
$ 10.01 - $13.49 40,000 2.69 $ 13.49 22,500
Total 226,650 4.46 8.20 150,606 As of June 30, 2016, the Company had unrecognized stock compensation
related to the options of $551,248. On January 1, 2016, the Company granted 38,500
restricted stock units with an intrinsic value of $5.80 to certain employees of the Company and on January 21, 2016, the Company
granted 50,000 restricted stock units with an intrinsic value of $4.88 to certain members of the Board of Directors. The restricted
stock units vest one-third annually over three years. During the three and six-month periods ended
June 30, 2016, 17,500 and 42,500 restricted stock units, respectively, with an average intrinsic value of $7.35 per share, vested
upon the achievement of certain milestones, a majority of which, related to the development of the Companys cloud-based
disclosure reporting software. During the three and six-month periods ended June 30, 2016, the Company capitalized a total of $78,300
and $242,100, respectively, related to these restricted stock units, which are included in capitalized software on the Consolidated
Balance Sheet. As of June 30, 2016, there was $529,643 of unrecognized compensation cost related to our unvested restricted stock
units, which will be recognized through 2017. A portion of this is expected to be capitalized as capitalized software. </t>
  </si>
  <si>
    <t>Note 4. Income taxes</t>
  </si>
  <si>
    <t>Income Tax Disclosure [Abstract]</t>
  </si>
  <si>
    <t>Income taxes</t>
  </si>
  <si>
    <t xml:space="preserve"> We recognized income tax expense of ($192,727)
and ($390,648) for the three and six-month periods ended June 30, 2016, respectively, compared to an income tax benefit of $8,973
and $172,394 during the same periods of 2015. At the end of each interim period, we estimate the effective tax rate we expect to
be applicable for the full fiscal year and this rate is applied to our results for the year-to-date period, and then adjusted for
any discrete period items. The variation between the Companys estimated annual effective tax rate and the US Statutory rate
of 34% is due primarily to a partial release of the valuation allowance, foreign rate differentials, state income taxes and non-cash
interest. During the six-month periods ended June 30, 2016
and 2015, the Company released $78,400 and $210,370 of its valuation allowance related to federal and state net operating losses,
which resulted in a year-to-date net benefit of $58,586 and $210,370, respectively. The tax benefits from US net operating
losses that were previously reserved were acquired as part of the acquisition of PrecisionIR (PIR). At the date of acquisition,
management believed it was more likely than not that the benefits would not be used due to the uncertainty of future profitability
and also due to statutory limitations on the amount of net operating losses that can be carried forward in an acquisition. Each
quarter, the Company performs a detailed analysis to determine its ability to utilize the tax benefits and determined that portions
of the tax benefits could be used. Therefore, as of June 30, 2016, the Company has released portions of the reserve related to
tax years through 2016 based on current best estimates of future taxable income. </t>
  </si>
  <si>
    <t>Note 5. Operations and Concentrations</t>
  </si>
  <si>
    <t>Operations and Concentrations</t>
  </si>
  <si>
    <t xml:space="preserve">For the three and six-month periods ended June
30, 2016 and 2015, we earned revenues (as a percentage of total revenues) in the following categories:
Three months ended Six months ended
June 30, June 30,
Revenue Streams 2016 2015 2016 2015
Disclosure management 19.7 % 22.2 % 19.2 % 23.0 %
Shareholder communications 61.8 % 68.4 % 64.2 % 68.1 %
Platform &amp; technology 18.5 % 9.4 % 16.6 % 8.9 %
Total 100.0 % 100.0 % 100.0 % 100.0 % No customers accounted for more than 10% of the
operating revenues during the three and six-month periods ended June 30, 2016 or 2015. We did not have any customers
that comprised more than 10% of our total accounts receivable balance at June 30, 2016 or December 31, 2015. We do not believe we had any financial instruments
that could have potentially subjected us to significant concentrations of credit risk. A portion of our revenues are paid at the
beginning of the month via credit card or in advance by check, the remaining accounts receivable amounts are generally due within
30 days. </t>
  </si>
  <si>
    <t>Note 6. Line of Credit</t>
  </si>
  <si>
    <t>Line of Credit</t>
  </si>
  <si>
    <t>Effective June 24, 2015, the Company renewed
its Line of Credit and removed the limitation of the borrowing base calculation, such that the amount of funds available for future
borrowings increased to $2,000,000. The interest rate remained at LIBOR plus 3.0%, and therefore was 3.47% at June 30, 2016. The
Company did not owe any amounts on the Line of Credit at June 30, 2016.</t>
  </si>
  <si>
    <t>Note 7. Note Payable - Related Party</t>
  </si>
  <si>
    <t>Debt Disclosure [Abstract]</t>
  </si>
  <si>
    <t>Note Payable - Related Party</t>
  </si>
  <si>
    <t>On August 22, 2013, in connection with and to
partially fund the acquisition and simultaneously with the Acquisition of PIR, the Company entered into a Securities Purchase Agreement
(the 8% Note Purchase Agreement) relating to the sale of $2,500,000 aggregate principal amount of the Companys
8% convertible secured promissory note (8% Note) with Red Oak Partners LP (Red Oak). The 8% Note paid
interest on each of March 31, June 30, September 30, and December 31, beginning on September 30, 2013, at a rate of 8% per year.
The maturity date of the 8% Note was August 22, 2015. The 8% Note was secured by all of the assets of the Company and was subordinated
to the Companys obligations to its primary financial institution. Furthermore, in connection with the 8% Note Purchase Agreement,
a partner of Red Oak was appointed to the Companys Board of Directors. On November 10, 2014, Red Oak assigned the 8% Note
between the Red Oak Fund, LP; Pinnacle Opportunities, LP; and the Red Oak Long Fund, LP; all of which are under management by Red
Oak. Beginning immediately upon the date of issuance,
Red Oak or its assignees had the right to convert the 8% Note into shares of the Companys common stock at a conversion price
of $3.99 per share. On the date the Company entered into the 8% Note Purchase Agreement, the Companys stock price
was $8.20 per share, and therefore the Company assigned a value of $2,500,000 to the common stock conversion feature and recorded
this as debt discount and additional paid-in capital. This instrument also created a deferred tax liability of $1,000,000
that reduced the value recorded as additional paid in capital, and therefore the net amount recorded to stockholders' equity was
$1,500,000. The debt discount of $2,500,000 was amortized over the two-year life of the loan as non-cash interest expense. 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 Effective August 22, 2015, upon the maturity
of the 8% Note, Red Oak converted the remaining $1,666,673 of principal into 417,712 shares of the Companys common stock
at the conversion price of $3.99. As a result of the final conversion, the Company no longer has non-cash or cash interest
expense associated with the 8% Note. During the three and six-month periods ended
June 30, 2015, the Company recorded non-cash interest expense of $208,335 and $416,670, respectively. During the three and six-month
periods ended June 30, 2015, the Company recorded cash interest expense of $33,333 and $66,667, respectively.</t>
  </si>
  <si>
    <t>Note 8. Geographical Information</t>
  </si>
  <si>
    <t>Segment Reporting [Abstract]</t>
  </si>
  <si>
    <t>Geographical Information</t>
  </si>
  <si>
    <t xml:space="preserve">We consider ourselves to be in a single reportable
segment under the authoritative guidance for segment reporting, specifically a disclosure management and targeted communications
company for publicly traded companies. Revenue is attributed to a particular geographic region based on where the services are
performed. The following tables set forth revenues by domestic versus international regions:
Three months ended Six months ended
June 30, June 30,
Geographic Region 2016 2015 2016 2015
North America $ 2,713,482 $ 2,564,841 $ 5,548,488 $ 5,038,155
Europe 420,542 541,548 862,875 1,112,016
Total $ 3,134,024 $ 3,106,389 6,411,363 $ 6,150,171 </t>
  </si>
  <si>
    <t>Note 9. Subsequent Events</t>
  </si>
  <si>
    <t>Subsequent Events [Abstract]</t>
  </si>
  <si>
    <t>Subsequent Events</t>
  </si>
  <si>
    <t>On July 7, 2016, the Company's Board of Directors approved and declared a quarterly cash dividend of $0.05 per share. The dividend
is payable on August 12, 2016, to stockholders of record as of the close of business on July 25, 2016.</t>
  </si>
  <si>
    <t>Note 2. Summary of Significant Accounting Policies (Policies)</t>
  </si>
  <si>
    <t>Earnings per Share (EPS)</t>
  </si>
  <si>
    <t xml:space="preserve">We calculate earnings per share in accordance
with Financial Accounting Standards Board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201,250 and 302,750 were excluded in the computation of diluted earnings per common share during
the three and six-month periods ended June 30, 2016 and 2015, respectively, because their impact was anti-dilutive. As of
June 30, 2015, 417,712 shares associated with the conversion feature on the convertible note outstanding were excluded from the
calculation of diluted earnings per share as the impact was anti-dilutive. </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d billings for annual service contracts, and is recognized throughout
the year as the services are performed.</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the valuation of goodwill
and intangible assets, deferred tax assets, and stock-based compensation. Actual results could differ from those estimates.</t>
  </si>
  <si>
    <t>Income Taxes</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t>
  </si>
  <si>
    <t>Capitalized Software</t>
  </si>
  <si>
    <t xml:space="preserve">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During the three and six-month periods ended June 30, 2016, the Company capitalized software
development costs of $259,505 and $786,069, respectively, compared to $283,252 during the three and six months periods ended
June 30, 2015. There were no amounts capitalized during the three months ended March 31, 2016. Included in these amounts
during the three and six-month periods ended June 30, 2016, were $88,488 and $267,688, respectively, related to stock-based compensation,
compared to $80,845 during the three and six-month periods ended June 30, 2015. During the three and six-month periods ended June
30, 2016, the Company recorded amortization expense of $50,847 and $79,520, respectively, on software placed in service, a majority
of which is included in Cost of services on the Consolidated Statements of Operations. There was no amortization during the
three and six-month periods ended June 30, 2015. </t>
  </si>
  <si>
    <t>Fair Value Measurements</t>
  </si>
  <si>
    <t xml:space="preserve">As of June 30, 2016 and December 31, 2015, we
do not have any financial assets or liabilities that are required to be, or that we elected to measure, at fair value. We
believe that the fair value of our financial instruments, which consist of cash and cash equivalents, accounts receivable, and
accounts payable approximate their carrying amounts. </t>
  </si>
  <si>
    <t>Translation of Foreign Financial Statements</t>
  </si>
  <si>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loss until the entity is sold or substantially liquidated.</t>
  </si>
  <si>
    <t>Business Combinations, Goodwill and Intangible Assets</t>
  </si>
  <si>
    <t>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were considered
an indefinite-lived asset and, as such, were not amortized as there was no foreseeable limit to cash flows generated from them,
however, in the prior year, management determined certain trademarks associated with PIR to be definite lived assets, and as such,
are amortized over their estimated useful life.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Comprehensive Income</t>
  </si>
  <si>
    <t xml:space="preserve"> Comprehensive income consists of net income and other comprehensive income (loss) related
to changes in the cumulative foreign currency translation adjustment.</t>
  </si>
  <si>
    <t>Advertising</t>
  </si>
  <si>
    <t>The Company expenses advertising costs as incurred,
except for direct-response advertising, which is capitalized and amortized over its expected period of future benefits.</t>
  </si>
  <si>
    <t>Stock-based compensation</t>
  </si>
  <si>
    <t xml:space="preserve">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s. </t>
  </si>
  <si>
    <t>Newly Adopted Pronouncements</t>
  </si>
  <si>
    <t xml:space="preserve">The FASB has issued Accounting Standards Update
("ASU") No. 2015-16, Business Combinations (Topic 805): Simplifying the Accounting for Measurement-Period Adjustments . The FASB has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ASU 2015-05 did not have a significant impact on our financial statements.
The FASB has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ASU 2015-01 did not have a significant impact on our financial statements. 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ASU 2014-16 did not have a significant
impact on our financial statements. 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ASU 2014-12 did not have a significant impact on our financial statements. </t>
  </si>
  <si>
    <t>Recent Accounting Pronouncements</t>
  </si>
  <si>
    <t>The FASB issued ASU 2016-13, Financial Instruments
- Credit Losses (Topic 326): Measurement of Credit Losses on Financial Instruments, which, among other things, requires the
measurement of all expected credit losses for financial assets held at the reporting date to b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is effective
for SEC filers for fiscal years, and interim periods within those fiscal years, beginning after December 15, 2019 (i.e., January
1, 2020, for calendar year entities). The company does not expect this pronouncement to have a significant impact on its
financial stat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Early adoption is permitted for any entity in any interim
or annual period. If an entity early adopts the amendments in an interim period, any adjustment should be reflected as of
the beginning of the fiscal year that includes the interim period. Additionally, as a reminder, an entity that elects to
early adopt the new guidance must adopt all of the amendments in the same period. The Company is currently in the process of evaluating
the impact that this new ASU will have on its financial statement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is currently in the process of evaluating the impact that this new ASU will have on its financial statements. 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currently
effective for the Company in our year beginning on January 1, 2018.</t>
  </si>
  <si>
    <t>Note 3. Stock Options and Restricted Stock Units (Tables)</t>
  </si>
  <si>
    <t>Schedule Of Stock Options</t>
  </si>
  <si>
    <t xml:space="preserve">Options Outstanding Options Exercisable
Exercise Price Range Number Weighted Average Remaining Contractual Life (in Years) Weighted Average Exercise Price Number
$ 0.01 - $1.00 12,850 5.56 $ 0.01 12,850
$ 1.01 - $3.00 1,550 4.90 $ 1.70 1,550
$ 3.01 - $4.00 11,000 5.75 $ 3.33 11,000
$ 4.01 - $8.00 108,750 5.24 $ 7.67 67,501
$ 8.01 - $9.00 40,000 2.14 $ 8.25 30,000
$ 9.01 - $10.00 12,500 8.49 $ 9.26 5,205
$ 10.01 - $13.49 40,000 2.69 $ 13.49 22,500
Total 226,650 4.46 8.20 150,606 </t>
  </si>
  <si>
    <t>Note 5. Operations and Concentrations (Tables)</t>
  </si>
  <si>
    <t>Concentration of revenue as a percentage of total revenue</t>
  </si>
  <si>
    <t>Three months ended Six months ended
June 30, June 30,
Revenue Streams 2016 2015 2016 2015
Disclosure management 19.7 % 22.2 % 19.2 % 23.0 %
Shareholder communications 61.8 % 68.4 % 64.2 % 68.1 %
Platform &amp; technology 18.5 % 9.4 % 16.6 % 8.9 %
Total 100.0 % 100.0 % 100.0 % 100.0 %</t>
  </si>
  <si>
    <t>Note 8. Geographical Information (Tables)</t>
  </si>
  <si>
    <t>Revenue based on geographic region</t>
  </si>
  <si>
    <t xml:space="preserve">Three months ended Six months ended
June 30, June 30,
Geographic Region 2016 2015 2016 2015
North America $ 2,713,482 $ 2,564,841 $ 5,548,488 $ 5,038,155
Europe 420,542 541,548 862,875 1,112,016
Total $ 3,134,024 $ 3,106,389 6,411,363 $ 6,150,171 </t>
  </si>
  <si>
    <t>Note 2. Summary of Significant Accounting Policies (Details Narrative) - USD ($)</t>
  </si>
  <si>
    <t>Capitalized software development costs</t>
  </si>
  <si>
    <t>Amortization expense</t>
  </si>
  <si>
    <t>Antidilutive Securities Excluded from Computation of Earnings Per Share</t>
  </si>
  <si>
    <t>Convertible Note</t>
  </si>
  <si>
    <t>Note 3. Stock Options and Restricted Stock Units (Details)</t>
  </si>
  <si>
    <t>Jun. 30, 2016$ / sharesshares</t>
  </si>
  <si>
    <t>Exercise Price Range</t>
  </si>
  <si>
    <t>$0.01 - $1.00</t>
  </si>
  <si>
    <t>Number of Options Outstanding</t>
  </si>
  <si>
    <t>Weighted Average Remaining Contractual Life (in Years)</t>
  </si>
  <si>
    <t>5 years 6 months 22 days</t>
  </si>
  <si>
    <t>Weighted Average Exercise Price | $ / shares</t>
  </si>
  <si>
    <t>Number of Options Exercisable</t>
  </si>
  <si>
    <t>$1.01 - $3.00</t>
  </si>
  <si>
    <t>4 years 10 months 24 days</t>
  </si>
  <si>
    <t>$3.01 - $4.00</t>
  </si>
  <si>
    <t>5 years 9 months</t>
  </si>
  <si>
    <t>$4.01 - $8.00</t>
  </si>
  <si>
    <t>5 years 2 months 26 days</t>
  </si>
  <si>
    <t>$8.01 - $9.00</t>
  </si>
  <si>
    <t>2 years 1 month 20 days</t>
  </si>
  <si>
    <t>$9.01 - $10.00</t>
  </si>
  <si>
    <t>8 years 5 months 26 days</t>
  </si>
  <si>
    <t>$10.01 - $13.49</t>
  </si>
  <si>
    <t>2 years 8 months 8 days</t>
  </si>
  <si>
    <t>Total</t>
  </si>
  <si>
    <t>4 years 5 months 16 days</t>
  </si>
  <si>
    <t>Note 3. Stock Options and Restricted Stock Units (Details Narrative)</t>
  </si>
  <si>
    <t>Jun. 30, 2016USD ($)$ / sharesshares</t>
  </si>
  <si>
    <t>Note 3. Stock Options And Restricted Stock Units Details Narrative</t>
  </si>
  <si>
    <t>Unrecognized Compensation Expense, Options</t>
  </si>
  <si>
    <t>Unrecognized Compensation Expense, Restricted Stock Units</t>
  </si>
  <si>
    <t>Restricted stock units, vested | shares</t>
  </si>
  <si>
    <t>Intrinsic value | $ / shares</t>
  </si>
  <si>
    <t>Note 4. Income taxes (Details Narrative) - USD ($)</t>
  </si>
  <si>
    <t>Note 4. Income Taxes Details Narrative</t>
  </si>
  <si>
    <t>Business Combination, Valuation Allowance, Available to Reduce Income Tax Expense</t>
  </si>
  <si>
    <t>Note 5. Operations and Concentrations (Details)</t>
  </si>
  <si>
    <t>Percentage of revenue from various revenue streams</t>
  </si>
  <si>
    <t>100.00%</t>
  </si>
  <si>
    <t>Disclosure management</t>
  </si>
  <si>
    <t>19.70%</t>
  </si>
  <si>
    <t>22.20%</t>
  </si>
  <si>
    <t>19.20%</t>
  </si>
  <si>
    <t>23.00%</t>
  </si>
  <si>
    <t>Shareholder communications</t>
  </si>
  <si>
    <t>61.80%</t>
  </si>
  <si>
    <t>68.40%</t>
  </si>
  <si>
    <t>64.20%</t>
  </si>
  <si>
    <t>68.10%</t>
  </si>
  <si>
    <t>Platform &amp; technology</t>
  </si>
  <si>
    <t>18.50%</t>
  </si>
  <si>
    <t>9.40%</t>
  </si>
  <si>
    <t>16.60%</t>
  </si>
  <si>
    <t>8.90%</t>
  </si>
  <si>
    <t>Note 6. Line of Credit (Details Narrative)</t>
  </si>
  <si>
    <t>Jun. 30, 2016USD ($)</t>
  </si>
  <si>
    <t>Line Of Credit, Maximum Borrowing Capacity</t>
  </si>
  <si>
    <t>Line of Credit Facility, Interest Rate at Period End</t>
  </si>
  <si>
    <t>3.47%</t>
  </si>
  <si>
    <t>Line of Credit, amount outstanding</t>
  </si>
  <si>
    <t>Note 7. Note Payable - Related Party (Details Narrative) - USD ($)</t>
  </si>
  <si>
    <t>Note 7. Note Payable - Related Party Details Narrative</t>
  </si>
  <si>
    <t>Interest expense</t>
  </si>
  <si>
    <t>Note 8. Geographic Operating Information (Details) - USD ($)</t>
  </si>
  <si>
    <t>North America</t>
  </si>
  <si>
    <t>Europ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Option &quot;#,##0_);_(&quot;Optio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430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846894</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37</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37</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r="1" spans="1:2">
      <c s="1" r="A1" t="s">
        <v>168</v>
      </c>
      <c s="2" r="B1" t="s">
        <v>1</v>
      </c>
    </row>
    <row r="2" spans="1:2">
      <c s="2" r="B2" t="s">
        <v>2</v>
      </c>
    </row>
    <row r="3" spans="1:2">
      <c s="3" r="A3" t="s">
        <v>137</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row r="13" spans="1:2">
      <c s="4" r="A13" t="s">
        <v>187</v>
      </c>
      <c s="4" r="B13" t="s">
        <v>188</v>
      </c>
    </row>
    <row r="14" spans="1:2">
      <c s="4" r="A14" t="s">
        <v>189</v>
      </c>
      <c s="4" r="B14" t="s">
        <v>190</v>
      </c>
    </row>
    <row r="15" spans="1:2">
      <c s="4" r="A15" t="s">
        <v>191</v>
      </c>
      <c s="4" r="B15" t="s">
        <v>192</v>
      </c>
    </row>
    <row r="16" spans="1:2">
      <c s="4" r="A16" t="s">
        <v>193</v>
      </c>
      <c s="4" r="B16" t="s">
        <v>194</v>
      </c>
    </row>
    <row r="17" spans="1:2">
      <c s="4" r="A17" t="s">
        <v>195</v>
      </c>
      <c s="4" r="B17"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7</v>
      </c>
      <c s="2" r="B1" t="s">
        <v>1</v>
      </c>
    </row>
    <row r="2" spans="1:2">
      <c s="2" r="B2" t="s">
        <v>2</v>
      </c>
    </row>
    <row r="3" spans="1:2">
      <c s="3" r="A3" t="s">
        <v>13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0</v>
      </c>
      <c s="2" r="B1" t="s">
        <v>1</v>
      </c>
    </row>
    <row r="2" spans="1:2">
      <c s="2" r="B2" t="s">
        <v>2</v>
      </c>
    </row>
    <row r="3" spans="1:2">
      <c s="3" r="A3" t="s">
        <v>137</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3</v>
      </c>
      <c s="2" r="B1" t="s">
        <v>1</v>
      </c>
    </row>
    <row r="2" spans="1:2">
      <c s="2" r="B2" t="s">
        <v>2</v>
      </c>
    </row>
    <row r="3" spans="1:2">
      <c s="3" r="A3" t="s">
        <v>161</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990150</v>
      </c>
      <c s="7" r="C3" t="n">
        <v>4215145</v>
      </c>
    </row>
    <row r="4" spans="1:3">
      <c s="4" r="A4" t="s">
        <v>31</v>
      </c>
      <c s="6" r="B4" t="n">
        <v>1285493</v>
      </c>
      <c s="6" r="C4" t="n">
        <v>1253628</v>
      </c>
    </row>
    <row r="5" spans="1:3">
      <c s="4" r="A5" t="s">
        <v>32</v>
      </c>
      <c s="6" r="B5" t="n">
        <v>401586</v>
      </c>
      <c s="6" r="C5" t="n">
        <v>252468</v>
      </c>
    </row>
    <row r="6" spans="1:3">
      <c s="4" r="A6" t="s">
        <v>33</v>
      </c>
      <c s="6" r="B6" t="n">
        <v>6677229</v>
      </c>
      <c s="6" r="C6" t="n">
        <v>5721241</v>
      </c>
    </row>
    <row r="7" spans="1:3">
      <c s="4" r="A7" t="s">
        <v>34</v>
      </c>
      <c s="6" r="B7" t="n">
        <v>1430511</v>
      </c>
      <c s="6" r="C7" t="n">
        <v>723962</v>
      </c>
    </row>
    <row r="8" spans="1:3">
      <c s="4" r="A8" t="s">
        <v>35</v>
      </c>
      <c s="6" r="B8" t="n">
        <v>178812</v>
      </c>
      <c s="6" r="C8" t="n">
        <v>175497</v>
      </c>
    </row>
    <row r="9" spans="1:3">
      <c s="4" r="A9" t="s">
        <v>36</v>
      </c>
      <c s="6" r="B9" t="n">
        <v>0</v>
      </c>
      <c s="6" r="C9" t="n">
        <v>97974</v>
      </c>
    </row>
    <row r="10" spans="1:3">
      <c s="4" r="A10" t="s">
        <v>37</v>
      </c>
      <c s="6" r="B10" t="n">
        <v>19326</v>
      </c>
      <c s="6" r="C10" t="n">
        <v>18301</v>
      </c>
    </row>
    <row r="11" spans="1:3">
      <c s="4" r="A11" t="s">
        <v>38</v>
      </c>
      <c s="6" r="B11" t="n">
        <v>2241872</v>
      </c>
      <c s="6" r="C11" t="n">
        <v>2241872</v>
      </c>
    </row>
    <row r="12" spans="1:3">
      <c s="4" r="A12" t="s">
        <v>39</v>
      </c>
      <c s="6" r="B12" t="n">
        <v>1675315</v>
      </c>
      <c s="6" r="C12" t="n">
        <v>2191296</v>
      </c>
    </row>
    <row r="13" spans="1:3">
      <c s="4" r="A13" t="s">
        <v>40</v>
      </c>
      <c s="6" r="B13" t="n">
        <v>12223065</v>
      </c>
      <c s="6" r="C13" t="n">
        <v>11170143</v>
      </c>
    </row>
    <row r="14" spans="1:3">
      <c s="3" r="A14" t="s">
        <v>41</v>
      </c>
    </row>
    <row r="15" spans="1:3">
      <c s="4" r="A15" t="s">
        <v>42</v>
      </c>
      <c s="6" r="B15" t="n">
        <v>298343</v>
      </c>
      <c s="6" r="C15" t="n">
        <v>385285</v>
      </c>
    </row>
    <row r="16" spans="1:3">
      <c s="4" r="A16" t="s">
        <v>43</v>
      </c>
      <c s="6" r="B16" t="n">
        <v>536059</v>
      </c>
      <c s="6" r="C16" t="n">
        <v>995999</v>
      </c>
    </row>
    <row r="17" spans="1:3">
      <c s="4" r="A17" t="s">
        <v>44</v>
      </c>
      <c s="6" r="B17" t="n">
        <v>281936</v>
      </c>
      <c s="6" r="C17" t="n">
        <v>199613</v>
      </c>
    </row>
    <row r="18" spans="1:3">
      <c s="4" r="A18" t="s">
        <v>45</v>
      </c>
      <c s="6" r="B18" t="n">
        <v>1009586</v>
      </c>
      <c s="6" r="C18" t="n">
        <v>822481</v>
      </c>
    </row>
    <row r="19" spans="1:3">
      <c s="4" r="A19" t="s">
        <v>46</v>
      </c>
      <c s="6" r="B19" t="n">
        <v>2125924</v>
      </c>
      <c s="6" r="C19" t="n">
        <v>2403378</v>
      </c>
    </row>
    <row r="20" spans="1:3">
      <c s="4" r="A20" t="s">
        <v>47</v>
      </c>
      <c s="6" r="B20" t="n">
        <v>213461</v>
      </c>
      <c s="6" r="C20" t="n">
        <v>94566</v>
      </c>
    </row>
    <row r="21" spans="1:3">
      <c s="4" r="A21" t="s">
        <v>48</v>
      </c>
      <c s="6" r="B21" t="n">
        <v>127962</v>
      </c>
      <c s="6" r="C21" t="n">
        <v>113222</v>
      </c>
    </row>
    <row r="22" spans="1:3">
      <c s="4" r="A22" t="s">
        <v>49</v>
      </c>
      <c s="6" r="B22" t="n">
        <v>2467347</v>
      </c>
      <c s="6" r="C22" t="n">
        <v>2611166</v>
      </c>
    </row>
    <row r="23" spans="1:3">
      <c s="4" r="A23" t="s">
        <v>50</v>
      </c>
      <c s="4" r="B23" t="s">
        <v>51</v>
      </c>
      <c s="4" r="C23" t="s">
        <v>51</v>
      </c>
    </row>
    <row r="24" spans="1:3">
      <c s="3" r="A24" t="s">
        <v>52</v>
      </c>
    </row>
    <row r="25" spans="1:3">
      <c s="4" r="A25" t="s">
        <v>53</v>
      </c>
      <c s="6" r="B25" t="n">
        <v>0</v>
      </c>
      <c s="6" r="C25" t="n">
        <v>0</v>
      </c>
    </row>
    <row r="26" spans="1:3">
      <c s="4" r="A26" t="s">
        <v>54</v>
      </c>
      <c s="6" r="B26" t="n">
        <v>2804</v>
      </c>
      <c s="6" r="C26" t="n">
        <v>2785</v>
      </c>
    </row>
    <row r="27" spans="1:3">
      <c s="4" r="A27" t="s">
        <v>55</v>
      </c>
      <c s="6" r="B27" t="n">
        <v>8704175</v>
      </c>
      <c s="6" r="C27" t="n">
        <v>8202605</v>
      </c>
    </row>
    <row r="28" spans="1:3">
      <c s="4" r="A28" t="s">
        <v>56</v>
      </c>
      <c s="6" r="B28" t="n">
        <v>-22547</v>
      </c>
      <c s="6" r="C28" t="n">
        <v>-35154</v>
      </c>
    </row>
    <row r="29" spans="1:3">
      <c s="4" r="A29" t="s">
        <v>57</v>
      </c>
      <c s="6" r="B29" t="n">
        <v>1071286</v>
      </c>
      <c s="6" r="C29" t="n">
        <v>388741</v>
      </c>
    </row>
    <row r="30" spans="1:3">
      <c s="4" r="A30" t="s">
        <v>58</v>
      </c>
      <c s="6" r="B30" t="n">
        <v>9755718</v>
      </c>
      <c s="6" r="C30" t="n">
        <v>8558977</v>
      </c>
    </row>
    <row r="31" spans="1:3">
      <c s="4" r="A31" t="s">
        <v>59</v>
      </c>
      <c s="7" r="B31" t="n">
        <v>12223065</v>
      </c>
      <c s="7" r="C31" t="n">
        <v>11170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6</v>
      </c>
      <c s="2" r="B1" t="s">
        <v>76</v>
      </c>
      <c s="2" r="D1" t="s">
        <v>1</v>
      </c>
    </row>
    <row r="2" spans="1:5">
      <c s="2" r="B2" t="s">
        <v>2</v>
      </c>
      <c s="2" r="C2" t="s">
        <v>77</v>
      </c>
      <c s="2" r="D2" t="s">
        <v>2</v>
      </c>
      <c s="2" r="E2" t="s">
        <v>77</v>
      </c>
    </row>
    <row r="3" spans="1:5">
      <c s="4" r="A3" t="s">
        <v>207</v>
      </c>
      <c s="7" r="B3" t="n">
        <v>259505</v>
      </c>
      <c s="7" r="C3" t="n">
        <v>283252</v>
      </c>
      <c s="7" r="D3" t="n">
        <v>786069</v>
      </c>
      <c s="7" r="E3" t="n">
        <v>283252</v>
      </c>
    </row>
    <row r="4" spans="1:5">
      <c s="4" r="A4" t="s">
        <v>208</v>
      </c>
      <c s="7" r="B4" t="n">
        <v>50847</v>
      </c>
      <c s="7" r="D4" t="n">
        <v>79520</v>
      </c>
    </row>
    <row r="5" spans="1:5">
      <c s="4" r="A5" t="s">
        <v>144</v>
      </c>
    </row>
    <row r="6" spans="1:5">
      <c s="4" r="A6" t="s">
        <v>209</v>
      </c>
      <c s="6" r="B6" t="n">
        <v>201250</v>
      </c>
      <c s="6" r="C6" t="n">
        <v>302750</v>
      </c>
      <c s="6" r="D6" t="n">
        <v>201250</v>
      </c>
      <c s="6" r="E6" t="n">
        <v>302750</v>
      </c>
    </row>
    <row r="7" spans="1:5">
      <c s="4" r="A7" t="s">
        <v>210</v>
      </c>
    </row>
    <row r="8" spans="1:5">
      <c s="4" r="A8" t="s">
        <v>209</v>
      </c>
      <c s="6" r="E8" t="n">
        <v>41771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59"/>
    <col customWidth="1" max="2" min="2" width="30"/>
  </cols>
  <sheetData>
    <row r="1" spans="1:2">
      <c s="1" r="A1" t="s">
        <v>211</v>
      </c>
      <c s="2" r="B1" t="s">
        <v>1</v>
      </c>
    </row>
    <row r="2" spans="1:2">
      <c s="2" r="B2" t="s">
        <v>212</v>
      </c>
    </row>
    <row r="3" spans="1:2">
      <c s="11" r="A3" t="n">
        <v>1</v>
      </c>
    </row>
    <row r="4" spans="1:2">
      <c s="4" r="A4" t="s">
        <v>213</v>
      </c>
      <c s="4" r="B4" t="s">
        <v>214</v>
      </c>
    </row>
    <row r="5" spans="1:2">
      <c s="4" r="A5" t="s">
        <v>215</v>
      </c>
      <c s="6" r="B5" t="n">
        <v>12850</v>
      </c>
    </row>
    <row r="6" spans="1:2">
      <c s="4" r="A6" t="s">
        <v>216</v>
      </c>
      <c s="4" r="B6" t="s">
        <v>217</v>
      </c>
    </row>
    <row r="7" spans="1:2">
      <c s="4" r="A7" t="s">
        <v>218</v>
      </c>
      <c s="9" r="B7" t="n">
        <v>0.01</v>
      </c>
    </row>
    <row r="8" spans="1:2">
      <c s="4" r="A8" t="s">
        <v>219</v>
      </c>
      <c s="6" r="B8" t="n">
        <v>12850</v>
      </c>
    </row>
    <row r="9" spans="1:2">
      <c s="11" r="A9" t="n">
        <v>2</v>
      </c>
    </row>
    <row r="10" spans="1:2">
      <c s="4" r="A10" t="s">
        <v>213</v>
      </c>
      <c s="4" r="B10" t="s">
        <v>220</v>
      </c>
    </row>
    <row r="11" spans="1:2">
      <c s="4" r="A11" t="s">
        <v>215</v>
      </c>
      <c s="6" r="B11" t="n">
        <v>1550</v>
      </c>
    </row>
    <row r="12" spans="1:2">
      <c s="4" r="A12" t="s">
        <v>216</v>
      </c>
      <c s="4" r="B12" t="s">
        <v>221</v>
      </c>
    </row>
    <row r="13" spans="1:2">
      <c s="4" r="A13" t="s">
        <v>218</v>
      </c>
      <c s="9" r="B13" t="n">
        <v>1.7</v>
      </c>
    </row>
    <row r="14" spans="1:2">
      <c s="4" r="A14" t="s">
        <v>219</v>
      </c>
      <c s="6" r="B14" t="n">
        <v>1550</v>
      </c>
    </row>
    <row r="15" spans="1:2">
      <c s="11" r="A15" t="n">
        <v>3</v>
      </c>
    </row>
    <row r="16" spans="1:2">
      <c s="4" r="A16" t="s">
        <v>213</v>
      </c>
      <c s="4" r="B16" t="s">
        <v>222</v>
      </c>
    </row>
    <row r="17" spans="1:2">
      <c s="4" r="A17" t="s">
        <v>215</v>
      </c>
      <c s="6" r="B17" t="n">
        <v>11000</v>
      </c>
    </row>
    <row r="18" spans="1:2">
      <c s="4" r="A18" t="s">
        <v>216</v>
      </c>
      <c s="4" r="B18" t="s">
        <v>223</v>
      </c>
    </row>
    <row r="19" spans="1:2">
      <c s="4" r="A19" t="s">
        <v>218</v>
      </c>
      <c s="9" r="B19" t="n">
        <v>3.33</v>
      </c>
    </row>
    <row r="20" spans="1:2">
      <c s="4" r="A20" t="s">
        <v>219</v>
      </c>
      <c s="6" r="B20" t="n">
        <v>11000</v>
      </c>
    </row>
    <row r="21" spans="1:2">
      <c s="11" r="A21" t="n">
        <v>4</v>
      </c>
    </row>
    <row r="22" spans="1:2">
      <c s="4" r="A22" t="s">
        <v>213</v>
      </c>
      <c s="4" r="B22" t="s">
        <v>224</v>
      </c>
    </row>
    <row r="23" spans="1:2">
      <c s="4" r="A23" t="s">
        <v>215</v>
      </c>
      <c s="6" r="B23" t="n">
        <v>108750</v>
      </c>
    </row>
    <row r="24" spans="1:2">
      <c s="4" r="A24" t="s">
        <v>216</v>
      </c>
      <c s="4" r="B24" t="s">
        <v>225</v>
      </c>
    </row>
    <row r="25" spans="1:2">
      <c s="4" r="A25" t="s">
        <v>218</v>
      </c>
      <c s="9" r="B25" t="n">
        <v>7.67</v>
      </c>
    </row>
    <row r="26" spans="1:2">
      <c s="4" r="A26" t="s">
        <v>219</v>
      </c>
      <c s="6" r="B26" t="n">
        <v>67501</v>
      </c>
    </row>
    <row r="27" spans="1:2">
      <c s="11" r="A27" t="n">
        <v>5</v>
      </c>
    </row>
    <row r="28" spans="1:2">
      <c s="4" r="A28" t="s">
        <v>213</v>
      </c>
      <c s="4" r="B28" t="s">
        <v>226</v>
      </c>
    </row>
    <row r="29" spans="1:2">
      <c s="4" r="A29" t="s">
        <v>215</v>
      </c>
      <c s="6" r="B29" t="n">
        <v>40000</v>
      </c>
    </row>
    <row r="30" spans="1:2">
      <c s="4" r="A30" t="s">
        <v>216</v>
      </c>
      <c s="4" r="B30" t="s">
        <v>227</v>
      </c>
    </row>
    <row r="31" spans="1:2">
      <c s="4" r="A31" t="s">
        <v>218</v>
      </c>
      <c s="9" r="B31" t="n">
        <v>8.25</v>
      </c>
    </row>
    <row r="32" spans="1:2">
      <c s="4" r="A32" t="s">
        <v>219</v>
      </c>
      <c s="6" r="B32" t="n">
        <v>30000</v>
      </c>
    </row>
    <row r="33" spans="1:2">
      <c s="11" r="A33" t="n">
        <v>6</v>
      </c>
    </row>
    <row r="34" spans="1:2">
      <c s="4" r="A34" t="s">
        <v>213</v>
      </c>
      <c s="4" r="B34" t="s">
        <v>228</v>
      </c>
    </row>
    <row r="35" spans="1:2">
      <c s="4" r="A35" t="s">
        <v>215</v>
      </c>
      <c s="6" r="B35" t="n">
        <v>12500</v>
      </c>
    </row>
    <row r="36" spans="1:2">
      <c s="4" r="A36" t="s">
        <v>216</v>
      </c>
      <c s="4" r="B36" t="s">
        <v>229</v>
      </c>
    </row>
    <row r="37" spans="1:2">
      <c s="4" r="A37" t="s">
        <v>218</v>
      </c>
      <c s="9" r="B37" t="n">
        <v>9.26</v>
      </c>
    </row>
    <row r="38" spans="1:2">
      <c s="4" r="A38" t="s">
        <v>219</v>
      </c>
      <c s="6" r="B38" t="n">
        <v>5205</v>
      </c>
    </row>
    <row r="39" spans="1:2">
      <c s="11" r="A39" t="n">
        <v>7</v>
      </c>
    </row>
    <row r="40" spans="1:2">
      <c s="4" r="A40" t="s">
        <v>213</v>
      </c>
      <c s="4" r="B40" t="s">
        <v>230</v>
      </c>
    </row>
    <row r="41" spans="1:2">
      <c s="4" r="A41" t="s">
        <v>215</v>
      </c>
      <c s="6" r="B41" t="n">
        <v>40000</v>
      </c>
    </row>
    <row r="42" spans="1:2">
      <c s="4" r="A42" t="s">
        <v>216</v>
      </c>
      <c s="4" r="B42" t="s">
        <v>231</v>
      </c>
    </row>
    <row r="43" spans="1:2">
      <c s="4" r="A43" t="s">
        <v>218</v>
      </c>
      <c s="9" r="B43" t="n">
        <v>13.49</v>
      </c>
    </row>
    <row r="44" spans="1:2">
      <c s="4" r="A44" t="s">
        <v>219</v>
      </c>
      <c s="6" r="B44" t="n">
        <v>22500</v>
      </c>
    </row>
    <row r="45" spans="1:2">
      <c s="4" r="A45" t="s">
        <v>232</v>
      </c>
    </row>
    <row r="46" spans="1:2">
      <c s="4" r="A46" t="s">
        <v>215</v>
      </c>
      <c s="6" r="B46" t="n">
        <v>226650</v>
      </c>
    </row>
    <row r="47" spans="1:2">
      <c s="4" r="A47" t="s">
        <v>216</v>
      </c>
      <c s="4" r="B47" t="s">
        <v>233</v>
      </c>
    </row>
    <row r="48" spans="1:2">
      <c s="4" r="A48" t="s">
        <v>218</v>
      </c>
      <c s="9" r="B48" t="n">
        <v>8.199999999999999</v>
      </c>
    </row>
    <row r="49" spans="1:2">
      <c s="4" r="A49" t="s">
        <v>219</v>
      </c>
      <c s="6" r="B49" t="n">
        <v>1506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37"/>
    <col customWidth="1" max="3" min="3" width="37"/>
  </cols>
  <sheetData>
    <row r="1" spans="1:3">
      <c s="1" r="A1" t="s">
        <v>234</v>
      </c>
      <c s="2" r="B1" t="s">
        <v>76</v>
      </c>
      <c s="2" r="C1" t="s">
        <v>1</v>
      </c>
    </row>
    <row r="2" spans="1:3">
      <c s="2" r="B2" t="s">
        <v>235</v>
      </c>
      <c s="2" r="C2" t="s">
        <v>235</v>
      </c>
    </row>
    <row r="3" spans="1:3">
      <c s="3" r="A3" t="s">
        <v>236</v>
      </c>
    </row>
    <row r="4" spans="1:3">
      <c s="4" r="A4" t="s">
        <v>237</v>
      </c>
      <c s="7" r="B4" t="n">
        <v>551248</v>
      </c>
      <c s="7" r="C4" t="n">
        <v>551248</v>
      </c>
    </row>
    <row r="5" spans="1:3">
      <c s="4" r="A5" t="s">
        <v>238</v>
      </c>
      <c s="7" r="B5" t="n">
        <v>529643</v>
      </c>
      <c s="7" r="C5" t="n">
        <v>529643</v>
      </c>
    </row>
    <row r="6" spans="1:3">
      <c s="4" r="A6" t="s">
        <v>239</v>
      </c>
      <c s="6" r="B6" t="n">
        <v>17500</v>
      </c>
      <c s="6" r="C6" t="n">
        <v>42500</v>
      </c>
    </row>
    <row r="7" spans="1:3">
      <c s="4" r="A7" t="s">
        <v>240</v>
      </c>
      <c s="9" r="B7" t="n">
        <v>7.35</v>
      </c>
      <c s="9" r="C7" t="n">
        <v>7.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76</v>
      </c>
      <c s="2" r="D1" t="s">
        <v>1</v>
      </c>
    </row>
    <row r="2" spans="1:5">
      <c s="2" r="B2" t="s">
        <v>2</v>
      </c>
      <c s="2" r="C2" t="s">
        <v>77</v>
      </c>
      <c s="2" r="D2" t="s">
        <v>2</v>
      </c>
      <c s="2" r="E2" t="s">
        <v>77</v>
      </c>
    </row>
    <row r="3" spans="1:5">
      <c s="3" r="A3" t="s">
        <v>242</v>
      </c>
    </row>
    <row r="4" spans="1:5">
      <c s="4" r="A4" t="s">
        <v>94</v>
      </c>
      <c s="7" r="B4" t="n">
        <v>-192727</v>
      </c>
      <c s="7" r="C4" t="n">
        <v>8973</v>
      </c>
      <c s="7" r="D4" t="n">
        <v>-390648</v>
      </c>
      <c s="7" r="E4" t="n">
        <v>172394</v>
      </c>
    </row>
    <row r="5" spans="1:5">
      <c s="4" r="A5" t="s">
        <v>243</v>
      </c>
      <c s="7" r="D5" t="n">
        <v>78400</v>
      </c>
      <c s="7" r="E5" t="n">
        <v>2103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244</v>
      </c>
      <c s="2" r="B1" t="s">
        <v>76</v>
      </c>
      <c s="2" r="D1" t="s">
        <v>1</v>
      </c>
    </row>
    <row r="2" spans="1:5">
      <c s="2" r="B2" t="s">
        <v>2</v>
      </c>
      <c s="2" r="C2" t="s">
        <v>77</v>
      </c>
      <c s="2" r="D2" t="s">
        <v>2</v>
      </c>
      <c s="2" r="E2" t="s">
        <v>77</v>
      </c>
    </row>
    <row r="3" spans="1:5">
      <c s="4" r="A3" t="s">
        <v>245</v>
      </c>
      <c s="4" r="B3" t="s">
        <v>246</v>
      </c>
      <c s="4" r="C3" t="s">
        <v>246</v>
      </c>
      <c s="4" r="D3" t="s">
        <v>246</v>
      </c>
      <c s="4" r="E3" t="s">
        <v>246</v>
      </c>
    </row>
    <row r="4" spans="1:5">
      <c s="4" r="A4" t="s">
        <v>247</v>
      </c>
    </row>
    <row r="5" spans="1:5">
      <c s="4" r="A5" t="s">
        <v>245</v>
      </c>
      <c s="4" r="B5" t="s">
        <v>248</v>
      </c>
      <c s="4" r="C5" t="s">
        <v>249</v>
      </c>
      <c s="4" r="D5" t="s">
        <v>250</v>
      </c>
      <c s="4" r="E5" t="s">
        <v>251</v>
      </c>
    </row>
    <row r="6" spans="1:5">
      <c s="4" r="A6" t="s">
        <v>252</v>
      </c>
    </row>
    <row r="7" spans="1:5">
      <c s="4" r="A7" t="s">
        <v>245</v>
      </c>
      <c s="4" r="B7" t="s">
        <v>253</v>
      </c>
      <c s="4" r="C7" t="s">
        <v>254</v>
      </c>
      <c s="4" r="D7" t="s">
        <v>255</v>
      </c>
      <c s="4" r="E7" t="s">
        <v>256</v>
      </c>
    </row>
    <row r="8" spans="1:5">
      <c s="4" r="A8" t="s">
        <v>257</v>
      </c>
    </row>
    <row r="9" spans="1:5">
      <c s="4" r="A9" t="s">
        <v>245</v>
      </c>
      <c s="4" r="B9" t="s">
        <v>258</v>
      </c>
      <c s="4" r="C9" t="s">
        <v>259</v>
      </c>
      <c s="4" r="D9" t="s">
        <v>260</v>
      </c>
      <c s="4" r="E9" t="s">
        <v>2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s="1" r="A1" t="s">
        <v>262</v>
      </c>
      <c s="2" r="B1" t="s">
        <v>263</v>
      </c>
    </row>
    <row r="2" spans="1:2">
      <c s="3" r="A2" t="s">
        <v>137</v>
      </c>
    </row>
    <row r="3" spans="1:2">
      <c s="4" r="A3" t="s">
        <v>264</v>
      </c>
      <c s="7" r="B3" t="n">
        <v>2000000</v>
      </c>
    </row>
    <row r="4" spans="1:2">
      <c s="4" r="A4" t="s">
        <v>265</v>
      </c>
      <c s="4" r="B4" t="s">
        <v>266</v>
      </c>
    </row>
    <row r="5" spans="1:2">
      <c s="4" r="A5" t="s">
        <v>267</v>
      </c>
      <c s="7" r="B5"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s="1" r="A1" t="s">
        <v>268</v>
      </c>
      <c s="2" r="B1" t="s">
        <v>76</v>
      </c>
      <c s="2" r="C1" t="s">
        <v>1</v>
      </c>
    </row>
    <row r="2" spans="1:4">
      <c s="2" r="B2" t="s">
        <v>77</v>
      </c>
      <c s="2" r="C2" t="s">
        <v>2</v>
      </c>
      <c s="2" r="D2" t="s">
        <v>77</v>
      </c>
    </row>
    <row r="3" spans="1:4">
      <c s="3" r="A3" t="s">
        <v>269</v>
      </c>
    </row>
    <row r="4" spans="1:4">
      <c s="4" r="A4" t="s">
        <v>110</v>
      </c>
      <c s="7" r="B4" t="n">
        <v>208335</v>
      </c>
      <c s="7" r="C4" t="n">
        <v>0</v>
      </c>
      <c s="7" r="D4" t="n">
        <v>416670</v>
      </c>
    </row>
    <row r="5" spans="1:4">
      <c s="4" r="A5" t="s">
        <v>270</v>
      </c>
      <c s="7" r="B5" t="n">
        <v>33333</v>
      </c>
      <c s="7" r="D5" t="n">
        <v>6666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71</v>
      </c>
      <c s="2" r="B1" t="s">
        <v>76</v>
      </c>
      <c s="2" r="D1" t="s">
        <v>1</v>
      </c>
    </row>
    <row r="2" spans="1:5">
      <c s="2" r="B2" t="s">
        <v>2</v>
      </c>
      <c s="2" r="C2" t="s">
        <v>77</v>
      </c>
      <c s="2" r="D2" t="s">
        <v>2</v>
      </c>
      <c s="2" r="E2" t="s">
        <v>77</v>
      </c>
    </row>
    <row r="3" spans="1:5">
      <c s="4" r="A3" t="s">
        <v>79</v>
      </c>
      <c s="7" r="B3" t="n">
        <v>3134024</v>
      </c>
      <c s="7" r="C3" t="n">
        <v>3106389</v>
      </c>
      <c s="7" r="D3" t="n">
        <v>6411363</v>
      </c>
      <c s="7" r="E3" t="n">
        <v>6150171</v>
      </c>
    </row>
    <row r="4" spans="1:5">
      <c s="4" r="A4" t="s">
        <v>272</v>
      </c>
    </row>
    <row r="5" spans="1:5">
      <c s="4" r="A5" t="s">
        <v>79</v>
      </c>
      <c s="6" r="B5" t="n">
        <v>2713482</v>
      </c>
      <c s="6" r="C5" t="n">
        <v>2564841</v>
      </c>
      <c s="6" r="D5" t="n">
        <v>5548488</v>
      </c>
      <c s="6" r="E5" t="n">
        <v>5038155</v>
      </c>
    </row>
    <row r="6" spans="1:5">
      <c s="4" r="A6" t="s">
        <v>273</v>
      </c>
    </row>
    <row r="7" spans="1:5">
      <c s="4" r="A7" t="s">
        <v>79</v>
      </c>
      <c s="7" r="B7" t="n">
        <v>420542</v>
      </c>
      <c s="7" r="C7" t="n">
        <v>541548</v>
      </c>
      <c s="7" r="D7" t="n">
        <v>862875</v>
      </c>
      <c s="7" r="E7" t="n">
        <v>1112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0</v>
      </c>
      <c s="2" r="B1" t="s">
        <v>2</v>
      </c>
      <c s="2" r="C1" t="s">
        <v>28</v>
      </c>
    </row>
    <row r="2" spans="1:3">
      <c s="3" r="A2" t="s">
        <v>61</v>
      </c>
    </row>
    <row r="3" spans="1:3">
      <c s="4" r="A3" t="s">
        <v>62</v>
      </c>
      <c s="7" r="B3" t="n">
        <v>410297</v>
      </c>
      <c s="7" r="C3" t="n">
        <v>396884</v>
      </c>
    </row>
    <row r="4" spans="1:3">
      <c s="4" r="A4" t="s">
        <v>63</v>
      </c>
      <c s="6" r="B4" t="n">
        <v>104653</v>
      </c>
      <c s="6" r="C4" t="n">
        <v>25133</v>
      </c>
    </row>
    <row r="5" spans="1:3">
      <c s="4" r="A5" t="s">
        <v>64</v>
      </c>
      <c s="6" r="B5" t="n">
        <v>304079</v>
      </c>
      <c s="6" r="C5" t="n">
        <v>262797</v>
      </c>
    </row>
    <row r="6" spans="1:3">
      <c s="4" r="A6" t="s">
        <v>65</v>
      </c>
      <c s="7" r="B6" t="n">
        <v>3028685</v>
      </c>
      <c s="7" r="C6" t="n">
        <v>2512704</v>
      </c>
    </row>
    <row r="7" spans="1:3">
      <c s="3" r="A7" t="s">
        <v>66</v>
      </c>
    </row>
    <row r="8" spans="1:3">
      <c s="4" r="A8" t="s">
        <v>67</v>
      </c>
      <c s="8" r="B8" t="n">
        <v>0.001</v>
      </c>
      <c s="8" r="C8" t="n">
        <v>0.001</v>
      </c>
    </row>
    <row r="9" spans="1:3">
      <c s="4" r="A9" t="s">
        <v>68</v>
      </c>
      <c s="6" r="B9" t="n">
        <v>30000000</v>
      </c>
      <c s="6" r="C9" t="n">
        <v>30000000</v>
      </c>
    </row>
    <row r="10" spans="1:3">
      <c s="4" r="A10" t="s">
        <v>69</v>
      </c>
      <c s="6" r="B10" t="n">
        <v>0</v>
      </c>
      <c s="6" r="C10" t="n">
        <v>0</v>
      </c>
    </row>
    <row r="11" spans="1:3">
      <c s="4" r="A11" t="s">
        <v>70</v>
      </c>
      <c s="6" r="B11" t="n">
        <v>0</v>
      </c>
      <c s="6" r="C11" t="n">
        <v>0</v>
      </c>
    </row>
    <row r="12" spans="1:3">
      <c s="4" r="A12" t="s">
        <v>71</v>
      </c>
      <c s="8" r="B12" t="n">
        <v>0.001</v>
      </c>
      <c s="8" r="C12" t="n">
        <v>0.001</v>
      </c>
    </row>
    <row r="13" spans="1:3">
      <c s="4" r="A13" t="s">
        <v>72</v>
      </c>
      <c s="6" r="B13" t="n">
        <v>100000000</v>
      </c>
      <c s="6" r="C13" t="n">
        <v>100000000</v>
      </c>
    </row>
    <row r="14" spans="1:3">
      <c s="4" r="A14" t="s">
        <v>73</v>
      </c>
      <c s="6" r="B14" t="n">
        <v>2804394</v>
      </c>
      <c s="6" r="C14" t="n">
        <v>2785044</v>
      </c>
    </row>
    <row r="15" spans="1:3">
      <c s="4" r="A15" t="s">
        <v>74</v>
      </c>
      <c s="6" r="B15" t="n">
        <v>2804394</v>
      </c>
      <c s="6" r="C15" t="n">
        <v>27850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3134024</v>
      </c>
      <c s="7" r="C4" t="n">
        <v>3106389</v>
      </c>
      <c s="7" r="D4" t="n">
        <v>6411363</v>
      </c>
      <c s="7" r="E4" t="n">
        <v>6150171</v>
      </c>
    </row>
    <row r="5" spans="1:5">
      <c s="4" r="A5" t="s">
        <v>80</v>
      </c>
      <c s="6" r="B5" t="n">
        <v>823721</v>
      </c>
      <c s="6" r="C5" t="n">
        <v>899541</v>
      </c>
      <c s="6" r="D5" t="n">
        <v>1593803</v>
      </c>
      <c s="6" r="E5" t="n">
        <v>1812418</v>
      </c>
    </row>
    <row r="6" spans="1:5">
      <c s="4" r="A6" t="s">
        <v>81</v>
      </c>
      <c s="6" r="B6" t="n">
        <v>2310303</v>
      </c>
      <c s="6" r="C6" t="n">
        <v>2206848</v>
      </c>
      <c s="6" r="D6" t="n">
        <v>4817560</v>
      </c>
      <c s="6" r="E6" t="n">
        <v>4337753</v>
      </c>
    </row>
    <row r="7" spans="1:5">
      <c s="3" r="A7" t="s">
        <v>82</v>
      </c>
    </row>
    <row r="8" spans="1:5">
      <c s="4" r="A8" t="s">
        <v>83</v>
      </c>
      <c s="6" r="B8" t="n">
        <v>800095</v>
      </c>
      <c s="6" r="C8" t="n">
        <v>907341</v>
      </c>
      <c s="6" r="D8" t="n">
        <v>1642256</v>
      </c>
      <c s="6" r="E8" t="n">
        <v>1787123</v>
      </c>
    </row>
    <row r="9" spans="1:5">
      <c s="4" r="A9" t="s">
        <v>84</v>
      </c>
      <c s="6" r="B9" t="n">
        <v>671739</v>
      </c>
      <c s="6" r="C9" t="n">
        <v>644564</v>
      </c>
      <c s="6" r="D9" t="n">
        <v>1295699</v>
      </c>
      <c s="6" r="E9" t="n">
        <v>1210620</v>
      </c>
    </row>
    <row r="10" spans="1:5">
      <c s="4" r="A10" t="s">
        <v>85</v>
      </c>
      <c s="6" r="B10" t="n">
        <v>89732</v>
      </c>
      <c s="6" r="C10" t="n">
        <v>94464</v>
      </c>
      <c s="6" r="D10" t="n">
        <v>158892</v>
      </c>
      <c s="6" r="E10" t="n">
        <v>193096</v>
      </c>
    </row>
    <row r="11" spans="1:5">
      <c s="4" r="A11" t="s">
        <v>86</v>
      </c>
      <c s="6" r="B11" t="n">
        <v>282389</v>
      </c>
      <c s="6" r="C11" t="n">
        <v>263399</v>
      </c>
      <c s="6" r="D11" t="n">
        <v>564147</v>
      </c>
      <c s="6" r="E11" t="n">
        <v>531740</v>
      </c>
    </row>
    <row r="12" spans="1:5">
      <c s="4" r="A12" t="s">
        <v>87</v>
      </c>
      <c s="6" r="B12" t="n">
        <v>1843955</v>
      </c>
      <c s="6" r="C12" t="n">
        <v>1909768</v>
      </c>
      <c s="6" r="D12" t="n">
        <v>3660994</v>
      </c>
      <c s="6" r="E12" t="n">
        <v>3722579</v>
      </c>
    </row>
    <row r="13" spans="1:5">
      <c s="4" r="A13" t="s">
        <v>88</v>
      </c>
      <c s="6" r="B13" t="n">
        <v>466348</v>
      </c>
      <c s="6" r="C13" t="n">
        <v>297080</v>
      </c>
      <c s="6" r="D13" t="n">
        <v>1156566</v>
      </c>
      <c s="6" r="E13" t="n">
        <v>615174</v>
      </c>
    </row>
    <row r="14" spans="1:5">
      <c s="3" r="A14" t="s">
        <v>89</v>
      </c>
    </row>
    <row r="15" spans="1:5">
      <c s="4" r="A15" t="s">
        <v>90</v>
      </c>
      <c s="6" r="B15" t="n">
        <v>82052</v>
      </c>
      <c s="6" r="C15" t="n">
        <v>0</v>
      </c>
      <c s="6" r="D15" t="n">
        <v>82052</v>
      </c>
      <c s="6" r="E15" t="n">
        <v>0</v>
      </c>
    </row>
    <row r="16" spans="1:5">
      <c s="4" r="A16" t="s">
        <v>91</v>
      </c>
      <c s="6" r="B16" t="n">
        <v>965</v>
      </c>
      <c s="6" r="C16" t="n">
        <v>-241025</v>
      </c>
      <c s="6" r="D16" t="n">
        <v>1957</v>
      </c>
      <c s="6" r="E16" t="n">
        <v>-485875</v>
      </c>
    </row>
    <row r="17" spans="1:5">
      <c s="4" r="A17" t="s">
        <v>92</v>
      </c>
      <c s="6" r="B17" t="n">
        <v>83017</v>
      </c>
      <c s="6" r="C17" t="n">
        <v>-241025</v>
      </c>
      <c s="6" r="D17" t="n">
        <v>84009</v>
      </c>
      <c s="6" r="E17" t="n">
        <v>-485875</v>
      </c>
    </row>
    <row r="18" spans="1:5">
      <c s="4" r="A18" t="s">
        <v>93</v>
      </c>
      <c s="6" r="B18" t="n">
        <v>549365</v>
      </c>
      <c s="6" r="C18" t="n">
        <v>56055</v>
      </c>
      <c s="6" r="D18" t="n">
        <v>1240575</v>
      </c>
      <c s="6" r="E18" t="n">
        <v>129299</v>
      </c>
    </row>
    <row r="19" spans="1:5">
      <c s="4" r="A19" t="s">
        <v>94</v>
      </c>
      <c s="6" r="B19" t="n">
        <v>-192727</v>
      </c>
      <c s="6" r="C19" t="n">
        <v>8973</v>
      </c>
      <c s="6" r="D19" t="n">
        <v>-390648</v>
      </c>
      <c s="6" r="E19" t="n">
        <v>172394</v>
      </c>
    </row>
    <row r="20" spans="1:5">
      <c s="4" r="A20" t="s">
        <v>95</v>
      </c>
      <c s="7" r="B20" t="n">
        <v>356638</v>
      </c>
      <c s="7" r="C20" t="n">
        <v>65028</v>
      </c>
      <c s="7" r="D20" t="n">
        <v>849927</v>
      </c>
      <c s="7" r="E20" t="n">
        <v>301693</v>
      </c>
    </row>
    <row r="21" spans="1:5">
      <c s="4" r="A21" t="s">
        <v>96</v>
      </c>
      <c s="9" r="B21" t="n">
        <v>0.13</v>
      </c>
      <c s="9" r="C21" t="n">
        <v>0.03</v>
      </c>
      <c s="10" r="D21" t="n">
        <v>0.3</v>
      </c>
      <c s="9" r="E21" t="n">
        <v>0.13</v>
      </c>
    </row>
    <row r="22" spans="1:5">
      <c s="4" r="A22" t="s">
        <v>97</v>
      </c>
      <c s="9" r="B22" t="n">
        <v>0.12</v>
      </c>
      <c s="9" r="C22" t="n">
        <v>0.03</v>
      </c>
      <c s="9" r="D22" t="n">
        <v>0.29</v>
      </c>
      <c s="9" r="E22" t="n">
        <v>0.13</v>
      </c>
    </row>
    <row r="23" spans="1:5">
      <c s="4" r="A23" t="s">
        <v>98</v>
      </c>
      <c s="6" r="B23" t="n">
        <v>2794998</v>
      </c>
      <c s="6" r="C23" t="n">
        <v>2322240</v>
      </c>
      <c s="6" r="D23" t="n">
        <v>2791653</v>
      </c>
      <c s="6" r="E23" t="n">
        <v>2320344</v>
      </c>
    </row>
    <row r="24" spans="1:5">
      <c s="4" r="A24" t="s">
        <v>99</v>
      </c>
      <c s="6" r="B24" t="n">
        <v>2918368</v>
      </c>
      <c s="6" r="C24" t="n">
        <v>2359836</v>
      </c>
      <c s="6" r="D24" t="n">
        <v>2888443</v>
      </c>
      <c s="6" r="E24" t="n">
        <v>2361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100</v>
      </c>
      <c s="2" r="B1" t="s">
        <v>76</v>
      </c>
      <c s="2" r="D1" t="s">
        <v>1</v>
      </c>
    </row>
    <row r="2" spans="1:5">
      <c s="2" r="B2" t="s">
        <v>2</v>
      </c>
      <c s="2" r="C2" t="s">
        <v>77</v>
      </c>
      <c s="2" r="D2" t="s">
        <v>2</v>
      </c>
      <c s="2" r="E2" t="s">
        <v>77</v>
      </c>
    </row>
    <row r="3" spans="1:5">
      <c s="3" r="A3" t="s">
        <v>101</v>
      </c>
    </row>
    <row r="4" spans="1:5">
      <c s="4" r="A4" t="s">
        <v>95</v>
      </c>
      <c s="7" r="B4" t="n">
        <v>356638</v>
      </c>
      <c s="7" r="C4" t="n">
        <v>65028</v>
      </c>
      <c s="7" r="D4" t="n">
        <v>849927</v>
      </c>
      <c s="7" r="E4" t="n">
        <v>301693</v>
      </c>
    </row>
    <row r="5" spans="1:5">
      <c s="4" r="A5" t="s">
        <v>102</v>
      </c>
      <c s="6" r="B5" t="n">
        <v>2592</v>
      </c>
      <c s="6" r="C5" t="n">
        <v>-6900</v>
      </c>
      <c s="6" r="D5" t="n">
        <v>12607</v>
      </c>
      <c s="6" r="E5" t="n">
        <v>1378</v>
      </c>
    </row>
    <row r="6" spans="1:5">
      <c s="4" r="A6" t="s">
        <v>103</v>
      </c>
      <c s="7" r="B6" t="n">
        <v>359230</v>
      </c>
      <c s="7" r="C6" t="n">
        <v>58128</v>
      </c>
      <c s="7" r="D6" t="n">
        <v>862534</v>
      </c>
      <c s="7" r="E6" t="n">
        <v>3030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7</v>
      </c>
    </row>
    <row r="3" spans="1:3">
      <c s="3" r="A3" t="s">
        <v>105</v>
      </c>
    </row>
    <row r="4" spans="1:3">
      <c s="4" r="A4" t="s">
        <v>95</v>
      </c>
      <c s="7" r="B4" t="n">
        <v>849927</v>
      </c>
      <c s="7" r="C4" t="n">
        <v>301693</v>
      </c>
    </row>
    <row r="5" spans="1:3">
      <c s="3" r="A5" t="s">
        <v>106</v>
      </c>
    </row>
    <row r="6" spans="1:3">
      <c s="4" r="A6" t="s">
        <v>86</v>
      </c>
      <c s="6" r="B6" t="n">
        <v>636799</v>
      </c>
      <c s="6" r="C6" t="n">
        <v>531740</v>
      </c>
    </row>
    <row r="7" spans="1:3">
      <c s="4" r="A7" t="s">
        <v>107</v>
      </c>
      <c s="6" r="B7" t="n">
        <v>88336</v>
      </c>
      <c s="6" r="C7" t="n">
        <v>94276</v>
      </c>
    </row>
    <row r="8" spans="1:3">
      <c s="4" r="A8" t="s">
        <v>108</v>
      </c>
      <c s="6" r="B8" t="n">
        <v>75025</v>
      </c>
      <c s="6" r="C8" t="n">
        <v>-209898</v>
      </c>
    </row>
    <row r="9" spans="1:3">
      <c s="4" r="A9" t="s">
        <v>109</v>
      </c>
      <c s="6" r="B9" t="n">
        <v>337344</v>
      </c>
      <c s="6" r="C9" t="n">
        <v>278931</v>
      </c>
    </row>
    <row r="10" spans="1:3">
      <c s="4" r="A10" t="s">
        <v>110</v>
      </c>
      <c s="6" r="B10" t="n">
        <v>0</v>
      </c>
      <c s="6" r="C10" t="n">
        <v>416670</v>
      </c>
    </row>
    <row r="11" spans="1:3">
      <c s="3" r="A11" t="s">
        <v>111</v>
      </c>
    </row>
    <row r="12" spans="1:3">
      <c s="4" r="A12" t="s">
        <v>112</v>
      </c>
      <c s="6" r="B12" t="n">
        <v>-132537</v>
      </c>
      <c s="6" r="C12" t="n">
        <v>366150</v>
      </c>
    </row>
    <row r="13" spans="1:3">
      <c s="4" r="A13" t="s">
        <v>113</v>
      </c>
      <c s="6" r="B13" t="n">
        <v>-150988</v>
      </c>
      <c s="6" r="C13" t="n">
        <v>-104022</v>
      </c>
    </row>
    <row r="14" spans="1:3">
      <c s="4" r="A14" t="s">
        <v>114</v>
      </c>
      <c s="6" r="B14" t="n">
        <v>-80384</v>
      </c>
      <c s="6" r="C14" t="n">
        <v>85936</v>
      </c>
    </row>
    <row r="15" spans="1:3">
      <c s="4" r="A15" t="s">
        <v>115</v>
      </c>
      <c s="6" r="B15" t="n">
        <v>-342972</v>
      </c>
      <c s="6" r="C15" t="n">
        <v>47837</v>
      </c>
    </row>
    <row r="16" spans="1:3">
      <c s="4" r="A16" t="s">
        <v>116</v>
      </c>
      <c s="6" r="B16" t="n">
        <v>205627</v>
      </c>
      <c s="6" r="C16" t="n">
        <v>106862</v>
      </c>
    </row>
    <row r="17" spans="1:3">
      <c s="4" r="A17" t="s">
        <v>117</v>
      </c>
      <c s="6" r="B17" t="n">
        <v>1486177</v>
      </c>
      <c s="6" r="C17" t="n">
        <v>1916175</v>
      </c>
    </row>
    <row r="18" spans="1:3">
      <c s="3" r="A18" t="s">
        <v>118</v>
      </c>
    </row>
    <row r="19" spans="1:3">
      <c s="4" r="A19" t="s">
        <v>119</v>
      </c>
      <c s="6" r="B19" t="n">
        <v>-518381</v>
      </c>
      <c s="6" r="C19" t="n">
        <v>-202407</v>
      </c>
    </row>
    <row r="20" spans="1:3">
      <c s="4" r="A20" t="s">
        <v>120</v>
      </c>
      <c s="6" r="B20" t="n">
        <v>-44613</v>
      </c>
      <c s="6" r="C20" t="n">
        <v>-25618</v>
      </c>
    </row>
    <row r="21" spans="1:3">
      <c s="4" r="A21" t="s">
        <v>121</v>
      </c>
      <c s="6" r="B21" t="n">
        <v>-562994</v>
      </c>
      <c s="6" r="C21" t="n">
        <v>-228025</v>
      </c>
    </row>
    <row r="22" spans="1:3">
      <c s="3" r="A22" t="s">
        <v>122</v>
      </c>
    </row>
    <row r="23" spans="1:3">
      <c s="4" r="A23" t="s">
        <v>123</v>
      </c>
      <c s="6" r="B23" t="n">
        <v>32360</v>
      </c>
      <c s="6" r="C23" t="n">
        <v>7025</v>
      </c>
    </row>
    <row r="24" spans="1:3">
      <c s="4" r="A24" t="s">
        <v>124</v>
      </c>
      <c s="6" r="B24" t="n">
        <v>0</v>
      </c>
      <c s="6" r="C24" t="n">
        <v>16191</v>
      </c>
    </row>
    <row r="25" spans="1:3">
      <c s="4" r="A25" t="s">
        <v>125</v>
      </c>
      <c s="6" r="B25" t="n">
        <v>-167382</v>
      </c>
      <c s="6" r="C25" t="n">
        <v>0</v>
      </c>
    </row>
    <row r="26" spans="1:3">
      <c s="4" r="A26" t="s">
        <v>126</v>
      </c>
      <c s="6" r="B26" t="n">
        <v>-135022</v>
      </c>
      <c s="6" r="C26" t="n">
        <v>23216</v>
      </c>
    </row>
    <row r="27" spans="1:3">
      <c s="4" r="A27" t="s">
        <v>127</v>
      </c>
      <c s="6" r="B27" t="n">
        <v>788161</v>
      </c>
      <c s="6" r="C27" t="n">
        <v>1711366</v>
      </c>
    </row>
    <row r="28" spans="1:3">
      <c s="4" r="A28" t="s">
        <v>128</v>
      </c>
      <c s="6" r="B28" t="n">
        <v>4215145</v>
      </c>
      <c s="6" r="C28" t="n">
        <v>1721343</v>
      </c>
    </row>
    <row r="29" spans="1:3">
      <c s="4" r="A29" t="s">
        <v>129</v>
      </c>
      <c s="6" r="B29" t="n">
        <v>-13156</v>
      </c>
      <c s="6" r="C29" t="n">
        <v>16311</v>
      </c>
    </row>
    <row r="30" spans="1:3">
      <c s="4" r="A30" t="s">
        <v>130</v>
      </c>
      <c s="6" r="B30" t="n">
        <v>4990150</v>
      </c>
      <c s="6" r="C30" t="n">
        <v>3449020</v>
      </c>
    </row>
    <row r="31" spans="1:3">
      <c s="3" r="A31" t="s">
        <v>131</v>
      </c>
    </row>
    <row r="32" spans="1:3">
      <c s="4" r="A32" t="s">
        <v>132</v>
      </c>
      <c s="6" r="B32" t="n">
        <v>0</v>
      </c>
      <c s="6" r="C32" t="n">
        <v>66667</v>
      </c>
    </row>
    <row r="33" spans="1:3">
      <c s="4" r="A33" t="s">
        <v>133</v>
      </c>
      <c s="6" r="B33" t="n">
        <v>262598</v>
      </c>
      <c s="6" r="C33" t="n">
        <v>34500</v>
      </c>
    </row>
    <row r="34" spans="1:3">
      <c s="3" r="A34" t="s">
        <v>134</v>
      </c>
    </row>
    <row r="35" spans="1:3">
      <c s="4" r="A35" t="s">
        <v>135</v>
      </c>
      <c s="7" r="B35" t="n">
        <v>267688</v>
      </c>
      <c s="7" r="C35" t="n">
        <v>80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0</v>
      </c>
      <c s="2" r="B1" t="s">
        <v>1</v>
      </c>
    </row>
    <row r="2" spans="1:2">
      <c s="2" r="B2" t="s">
        <v>2</v>
      </c>
    </row>
    <row r="3" spans="1:2">
      <c s="3" r="A3" t="s">
        <v>137</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3</v>
      </c>
      <c s="2" r="B1" t="s">
        <v>1</v>
      </c>
    </row>
    <row r="2" spans="1:2">
      <c s="2" r="B2" t="s">
        <v>2</v>
      </c>
    </row>
    <row r="3" spans="1:2">
      <c s="3" r="A3" t="s">
        <v>137</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ote 1. Basis of Presentation</vt:lpstr>
      <vt:lpstr>Note 2. Summary of Significant </vt:lpstr>
      <vt:lpstr>Note 3. Stock Options and Restr</vt:lpstr>
      <vt:lpstr>Note 4. Income taxes</vt:lpstr>
      <vt:lpstr>Note 5. Operations and Concentr</vt:lpstr>
      <vt:lpstr>Note 6. Line of Credit</vt:lpstr>
      <vt:lpstr>Note 7. Note Payable - Related </vt:lpstr>
      <vt:lpstr>Note 8. Geographical Informatio</vt:lpstr>
      <vt:lpstr>Note 9. Subsequent Events</vt:lpstr>
      <vt:lpstr>Note 2. Summary of Significan16</vt:lpstr>
      <vt:lpstr>Note 3. Stock Options and Res17</vt:lpstr>
      <vt:lpstr>Note 5. Operations and Concen18</vt:lpstr>
      <vt:lpstr>Note 8. Geographical Informat19</vt:lpstr>
      <vt:lpstr>Note 2. Summary of Significan20</vt:lpstr>
      <vt:lpstr>Note 3. Stock Options and Res21</vt:lpstr>
      <vt:lpstr>Note 3. Stock Options and Res22</vt:lpstr>
      <vt:lpstr>Note 4. Income taxes (Details N</vt:lpstr>
      <vt:lpstr>Note 5. Operations and Concen24</vt:lpstr>
      <vt:lpstr>Note 6. Line of Credit (Details</vt:lpstr>
      <vt:lpstr>Note 7. Note Payable - Relate26</vt:lpstr>
      <vt:lpstr>Note 8. Geographic Operating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2:23Z</dcterms:created>
  <dcterms:modified xmlns:dcterms="http://purl.org/dc/terms/" xmlns:xsi="http://www.w3.org/2001/XMLSchema-instance" xsi:type="dcterms:W3CDTF">2016-08-04T17:12:23Z</dcterms:modified>
  <dc:title xmlns:dc="http://purl.org/dc/elements/1.1/">Untitled</dc:title>
  <dc:description xmlns:dc="http://purl.org/dc/elements/1.1/"/>
  <dc:subject xmlns:dc="http://purl.org/dc/elements/1.1/"/>
  <cp:keywords/>
  <cp:category/>
</cp:coreProperties>
</file>